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RMA Mo" sheetId="2" r:id="rId2"/>
    <s:sheet name="Risk_Return Detail Data- UBS RM" sheetId="3" r:id="rId3"/>
    <s:sheet name="Risk_Return Summary- UBS RMA U." sheetId="4" r:id="rId4"/>
    <s:sheet name="Risk_Return Detail Data- UBS R5" sheetId="5" r:id="rId5"/>
    <s:sheet name="Risk_Return Summary- UBS RMA TA" sheetId="6" r:id="rId6"/>
    <s:sheet name="Risk_Return Detail Data- UBS R7" sheetId="7" r:id="rId7"/>
    <s:sheet name="Risk_Return Summary- UBS RMA Ca" sheetId="8" r:id="rId8"/>
    <s:sheet name="Risk_Return Detail Data- UBS R9" sheetId="9" r:id="rId9"/>
    <s:sheet name="Risk_Return Summary- UBS RMA Ne" sheetId="10" r:id="rId10"/>
    <s:sheet name="Risk_Return Detail Data- UBS 11" sheetId="11" r:id="rId11"/>
    <s:sheet name="Risk_Return Detail Data" sheetId="12" r:id="rId12"/>
  </s:sheets>
  <s:definedNames/>
  <s:calcPr calcId="124519" calcMode="auto" fullCalcOnLoad="1"/>
</s:workbook>
</file>

<file path=xl/sharedStrings.xml><?xml version="1.0" encoding="utf-8"?>
<sst xmlns="http://schemas.openxmlformats.org/spreadsheetml/2006/main" uniqueCount="52">
  <si>
    <t>Document and Entity Information</t>
  </si>
  <si>
    <t>Jan. 28, 2016</t>
  </si>
  <si>
    <t>Prospectus:</t>
  </si>
  <si>
    <t>Document Type</t>
  </si>
  <si>
    <t>Document Period End Date</t>
  </si>
  <si>
    <t>Jan. 28,
		2016</t>
  </si>
  <si>
    <t>Registrant Name</t>
  </si>
  <si>
    <t>UBS MANAGED MUNICIPAL TRUST</t>
  </si>
  <si>
    <t>Central Index Key</t>
  </si>
  <si>
    <t>Amendment Flag</t>
  </si>
  <si>
    <t>false</t>
  </si>
  <si>
    <t>Document Creation Date</t>
  </si>
  <si>
    <t>Document Effective Date</t>
  </si>
  <si>
    <t>Jan. 29,
		2016</t>
  </si>
  <si>
    <t>Prospectus Date</t>
  </si>
  <si>
    <t>Aug. 28,
		2015</t>
  </si>
  <si>
    <t>UBS RMA Money Market Portfolio | UBS RMA Money Market Portfolio | UBS RMA MONEY FUND INC</t>
  </si>
  <si>
    <t>Trading Symbol</t>
  </si>
  <si>
    <t>RMAXX</t>
  </si>
  <si>
    <t>UBS RMA U.S. Government Portfolio | UBS RMA U.S. Government Portfolio | UBS RMA MONEY FUND INC</t>
  </si>
  <si>
    <t>RUSXX</t>
  </si>
  <si>
    <t>UBS RMA TAX FREE FUND INC | UBS RMA TAX FREE FUND INC | UBS RMA TAX FREE FUND INC</t>
  </si>
  <si>
    <t>RTFXX</t>
  </si>
  <si>
    <t>UBS RMA California Municipal Money Fund | UBS RMA California Municipal Money Fund | UBS MANAGED MUNICIPAL TRUST</t>
  </si>
  <si>
    <t>RCAXX</t>
  </si>
  <si>
    <t>UBS RMA New York Municipal Money Fund | UBS RMA New York Municipal Money Fund | UBS MANAGED MUNICIPAL TRUST</t>
  </si>
  <si>
    <t>RNYXX</t>
  </si>
  <si>
    <t>UBS RMA MONEY FUND INC | UBS RMA Money Market Portfolio</t>
  </si>
  <si>
    <t>UBS RMA Money Market Portfolio</t>
  </si>
  <si>
    <t>Money Market Funds Prospectus and SAI Supplement UBS RMA Money Market Portfolio Supplement to the Prospectus and Statement of Additional Information ("SAI") dated August 28, 2015 January 28, 2016 Dear Investor: The purpose of this supplement is to update the Prospectus and SAI in response to amendments to Rule 2a-7 under the Investment Company Act of 1940, as amended, the primary rule governing money market funds, including UBS RMA Money Market Portfolio, UBS RMA U.S. Government Portfolio, UBS RMA Tax-Free Fund, UBS RMA California Municipal Money Fund and UBS RMA New York Municipal Money Fund (the "Funds"). These regulatory changes, which have a tiered compliance period that extends until October 2016, impact key aspects of how money market funds are structured and operate. Later this year, but before the October 2016 compliance deadline, the Funds may no longer be offered as sweep funds as part of certain distributor platforms. As a result, the Funds' shareholders would be transitioned to an alternative money market sweep fund. Shareholders will receive additional information at a future time in advance of these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Label</t>
  </si>
  <si>
    <t>Element</t>
  </si>
  <si>
    <t>Value</t>
  </si>
  <si>
    <t>Risk/Return:</t>
  </si>
  <si>
    <t>rr_RiskReturnAbstract</t>
  </si>
  <si>
    <t>Supplement [Text Block]</t>
  </si>
  <si>
    <t>ck0000739243_SupplementTextBlock</t>
  </si>
  <si>
    <t>Risk/Return [Heading]</t>
  </si>
  <si>
    <t>rr_RiskReturnHeading</t>
  </si>
  <si>
    <t>UBS RMA MONEY FUND INC | UBS RMA U.S. Government Portfolio</t>
  </si>
  <si>
    <t>UBS RMA U.S. Government Portfolio</t>
  </si>
  <si>
    <t>Money Market Funds Prospectus and SAI Supplement UBS RMA U.S. Government Portfolio Supplement to the Prospectus and Statement of Additional Information ("SAI") dated August 28, 2015 January 28, 2016 Dear Investor: The purpose of this supplement is to update the Prospectus and SAI in response to amendments to Rule 2a-7 under the Investment Company Act of 1940, as amended, the primary rule governing money market funds, including UBS RMA Money Market Portfolio, UBS RMA U.S. Government Portfolio, UBS RMA Tax-Free Fund, UBS RMA California Municipal Money Fund and UBS RMA New York Municipal Money Fund (the "Funds"). These regulatory changes, which have a tiered compliance period that extends until October 2016, impact key aspects of how money market funds are structured and operate. Later this year, but before the October 2016 compliance deadline, the Funds may no longer be offered as sweep funds as part of certain distributor platforms. As a result, the Funds' shareholders would be transitioned to an alternative money market sweep fund. Shareholders will receive additional information at a future time in advance of these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UBS RMA TAX FREE FUND INC | UBS RMA TAX FREE FUND INC</t>
  </si>
  <si>
    <t>UBS RMA TAX FREE FUND INC</t>
  </si>
  <si>
    <t>Money Market Funds Prospectus and SAI Supplement UBS RMA Tax-Free Fund Supplement to the Prospectus and Statement of Additional Information ("SAI") dated August 28, 2015 January 28, 2016 Dear Investor: The purpose of this supplement is to update the Prospectus and SAI in response to amendments to Rule 2a-7 under the Investment Company Act of 1940, as amended, the primary rule governing money market funds, including UBS RMA Money Market Portfolio, UBS RMA U.S. Government Portfolio, UBS RMA Tax-Free Fund, UBS RMA California Municipal Money Fund and UBS RMA New York Municipal Money Fund (the "Funds"). These regulatory changes, which have a tiered compliance period that extends until October 2016, impact key aspects of how money market funds are structured and operate. Later this year, but before the October 2016 compliance deadline, the Funds may no longer be offered as sweep funds as part of certain distributor platforms. As a result, the Funds' shareholders would be transitioned to an alternative money market sweep fund. Shareholders will receive additional information at a future time in advance of these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UBS MANAGED MUNICIPAL TRUST | UBS RMA California Municipal Money Fund</t>
  </si>
  <si>
    <t>UBS RMA California Municipal Money Fund</t>
  </si>
  <si>
    <t>Money Market Funds Prospectus and SAI Supplement UBS RMA California Municipal Money Fund Supplement to the Prospectus and Statement of Additional Information ("SAI") dated August 28, 2015 January 28, 2016 Dear Investor: The purpose of this supplement is to update the Prospectus and SAI in response to amendments to Rule 2a-7 under the Investment Company Act of 1940, as amended, the primary rule governing money market funds, including UBS RMA Money Market Portfolio, UBS RMA U.S. Government Portfolio, UBS RMA Tax-Free Fund, UBS RMA California Municipal Money Fund and UBS RMA New York Municipal Money Fund (the "Funds"). These regulatory changes, which have a tiered compliance period that extends until October 2016, impact key aspects of how money market funds are structured and operate. Later this year, but before the October 2016 compliance deadline, the Funds may no longer be offered as sweep funds as part of certain distributor platforms. As a result, the Funds' shareholders would be transitioned to an alternative money market sweep fund. Shareholders will receive additional information at a future time in advance of these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UBS MANAGED MUNICIPAL TRUST | UBS RMA New York Municipal Money Fund</t>
  </si>
  <si>
    <t>UBS RMA New York Municipal Money Fund</t>
  </si>
  <si>
    <t>Money Market Funds Prospectus and SAI Supplement UBS RMA New York Municipal Money Fund Supplement to the Prospectus and Statement of Additional Information ("SAI") dated August 28, 2015 January 28, 2016 Dear Investor: The purpose of this supplement is to update the Prospectus and SAI in response to amendments to Rule 2a-7 under the Investment Company Act of 1940, as amended, the primary rule governing money market funds, including UBS RMA Money Market Portfolio, UBS RMA U.S. Government Portfolio, UBS RMA Tax-Free Fund, UBS RMA California Municipal Money Fund and UBS RMA New York Municipal Money Fund (the "Funds"). These regulatory changes, which have a tiered compliance period that extends until October 2016, impact key aspects of how money market funds are structured and operate. Later this year, but before the October 2016 compliance deadline, the Funds may no longer be offered as sweep funds as part of certain distributor platforms. As a result, the Funds' shareholders would be transitioned to an alternative money market sweep fund. Shareholders will receive additional information at a future time in advance of these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8"/>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739243</v>
      </c>
    </row>
    <row spans="1:2" r="7">
      <c s="4" r="A7" t="s">
        <v>9</v>
      </c>
      <c s="4" r="B7" t="s">
        <v>10</v>
      </c>
    </row>
    <row spans="1:2" r="8">
      <c s="4" r="A8" t="s">
        <v>11</v>
      </c>
      <c s="4" r="B8" t="s">
        <v>5</v>
      </c>
    </row>
    <row spans="1:2" r="9">
      <c s="4" r="A9" t="s">
        <v>12</v>
      </c>
      <c s="4" r="B9" t="s">
        <v>13</v>
      </c>
    </row>
    <row spans="1:2" r="10">
      <c s="4" r="A10" t="s">
        <v>14</v>
      </c>
      <c s="4" r="B10" t="s">
        <v>15</v>
      </c>
    </row>
    <row spans="1:2" r="11">
      <c s="4" r="A11" t="s">
        <v>16</v>
      </c>
    </row>
    <row spans="1:2" r="12">
      <c s="3" r="A12" t="s">
        <v>2</v>
      </c>
    </row>
    <row spans="1:2" r="13">
      <c s="4" r="A13" t="s">
        <v>17</v>
      </c>
      <c s="4" r="B13" t="s">
        <v>18</v>
      </c>
    </row>
    <row spans="1:2" r="14">
      <c s="4" r="A14" t="s">
        <v>19</v>
      </c>
    </row>
    <row spans="1:2" r="15">
      <c s="3" r="A15" t="s">
        <v>2</v>
      </c>
    </row>
    <row spans="1:2" r="16">
      <c s="4" r="A16" t="s">
        <v>17</v>
      </c>
      <c s="4" r="B16" t="s">
        <v>20</v>
      </c>
    </row>
    <row spans="1:2" r="17">
      <c s="4" r="A17" t="s">
        <v>21</v>
      </c>
    </row>
    <row spans="1:2" r="18">
      <c s="3" r="A18" t="s">
        <v>2</v>
      </c>
    </row>
    <row spans="1:2" r="19">
      <c s="4" r="A19" t="s">
        <v>17</v>
      </c>
      <c s="4" r="B19" t="s">
        <v>22</v>
      </c>
    </row>
    <row spans="1:2" r="20">
      <c s="4" r="A20" t="s">
        <v>23</v>
      </c>
    </row>
    <row spans="1:2" r="21">
      <c s="3" r="A21" t="s">
        <v>2</v>
      </c>
    </row>
    <row spans="1:2" r="22">
      <c s="4" r="A22" t="s">
        <v>17</v>
      </c>
      <c s="4" r="B22" t="s">
        <v>24</v>
      </c>
    </row>
    <row spans="1:2" r="23">
      <c s="4" r="A23" t="s">
        <v>25</v>
      </c>
    </row>
    <row spans="1:2" r="24">
      <c s="3" r="A24" t="s">
        <v>2</v>
      </c>
    </row>
    <row spans="1:2" r="25">
      <c s="4" r="A25" t="s">
        <v>17</v>
      </c>
      <c s="4" r="B25"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48</v>
      </c>
    </row>
    <row spans="1:1" r="3">
      <c s="4" r="A3" t="s">
        <v>49</v>
      </c>
    </row>
    <row spans="1:1" r="4">
      <c s="4" r="A4" t="s">
        <v>5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33"/>
    <col customWidth="1" max="3" min="3" width="80"/>
  </cols>
  <sheetData>
    <row spans="1:3" r="1">
      <c s="1" r="A1" t="s">
        <v>30</v>
      </c>
      <c s="1" r="B1" t="s">
        <v>31</v>
      </c>
      <c s="2" r="C1" t="s">
        <v>32</v>
      </c>
    </row>
    <row spans="1:3" r="2">
      <c s="4" r="A2" t="s">
        <v>48</v>
      </c>
    </row>
    <row spans="1:3" r="3">
      <c s="3" r="A3" t="s">
        <v>33</v>
      </c>
      <c s="4" r="B3" t="s">
        <v>34</v>
      </c>
    </row>
    <row spans="1:3" r="4">
      <c s="4" r="A4" t="s">
        <v>35</v>
      </c>
      <c s="4" r="B4" t="s">
        <v>36</v>
      </c>
      <c s="4" r="C4" t="s">
        <v>50</v>
      </c>
    </row>
    <row spans="1:3" r="5">
      <c s="4" r="A5" t="s">
        <v>37</v>
      </c>
      <c s="4" r="B5" t="s">
        <v>38</v>
      </c>
      <c s="4" r="C5" t="s">
        <v>4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30</v>
      </c>
      <c s="1" r="B1" t="s">
        <v>31</v>
      </c>
      <c s="2" r="C1" t="s">
        <v>32</v>
      </c>
    </row>
    <row spans="1:3" r="2">
      <c s="3" r="A2" t="s">
        <v>33</v>
      </c>
      <c s="4" r="B2" t="s">
        <v>34</v>
      </c>
    </row>
    <row spans="1:3" r="3">
      <c s="4" r="A3" t="s">
        <v>14</v>
      </c>
      <c s="4" r="B3" t="s">
        <v>51</v>
      </c>
      <c s="4" r="C3" t="s">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27</v>
      </c>
    </row>
    <row spans="1:1" r="3">
      <c s="4" r="A3" t="s">
        <v>28</v>
      </c>
    </row>
    <row spans="1:1" r="4">
      <c s="4" r="A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33"/>
    <col customWidth="1" max="3" min="3" width="80"/>
  </cols>
  <sheetData>
    <row spans="1:3" r="1">
      <c s="1" r="A1" t="s">
        <v>30</v>
      </c>
      <c s="1" r="B1" t="s">
        <v>31</v>
      </c>
      <c s="2" r="C1" t="s">
        <v>32</v>
      </c>
    </row>
    <row spans="1:3" r="2">
      <c s="4" r="A2" t="s">
        <v>27</v>
      </c>
    </row>
    <row spans="1:3" r="3">
      <c s="3" r="A3" t="s">
        <v>33</v>
      </c>
      <c s="4" r="B3" t="s">
        <v>34</v>
      </c>
    </row>
    <row spans="1:3" r="4">
      <c s="4" r="A4" t="s">
        <v>35</v>
      </c>
      <c s="4" r="B4" t="s">
        <v>36</v>
      </c>
      <c s="4" r="C4" t="s">
        <v>29</v>
      </c>
    </row>
    <row spans="1:3" r="5">
      <c s="4" r="A5" t="s">
        <v>37</v>
      </c>
      <c s="4" r="B5" t="s">
        <v>38</v>
      </c>
      <c s="4" r="C5"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39</v>
      </c>
    </row>
    <row spans="1:1" r="3">
      <c s="4" r="A3" t="s">
        <v>40</v>
      </c>
    </row>
    <row spans="1:1" r="4">
      <c s="4" r="A4" t="s">
        <v>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33"/>
    <col customWidth="1" max="3" min="3" width="80"/>
  </cols>
  <sheetData>
    <row spans="1:3" r="1">
      <c s="1" r="A1" t="s">
        <v>30</v>
      </c>
      <c s="1" r="B1" t="s">
        <v>31</v>
      </c>
      <c s="2" r="C1" t="s">
        <v>32</v>
      </c>
    </row>
    <row spans="1:3" r="2">
      <c s="4" r="A2" t="s">
        <v>39</v>
      </c>
    </row>
    <row spans="1:3" r="3">
      <c s="3" r="A3" t="s">
        <v>33</v>
      </c>
      <c s="4" r="B3" t="s">
        <v>34</v>
      </c>
    </row>
    <row spans="1:3" r="4">
      <c s="4" r="A4" t="s">
        <v>35</v>
      </c>
      <c s="4" r="B4" t="s">
        <v>36</v>
      </c>
      <c s="4" r="C4" t="s">
        <v>41</v>
      </c>
    </row>
    <row spans="1:3" r="5">
      <c s="4" r="A5" t="s">
        <v>37</v>
      </c>
      <c s="4" r="B5" t="s">
        <v>38</v>
      </c>
      <c s="4" r="C5" t="s">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42</v>
      </c>
    </row>
    <row spans="1:1" r="3">
      <c s="4" r="A3" t="s">
        <v>43</v>
      </c>
    </row>
    <row spans="1:1" r="4">
      <c s="4" r="A4" t="s">
        <v>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33"/>
    <col customWidth="1" max="3" min="3" width="80"/>
  </cols>
  <sheetData>
    <row spans="1:3" r="1">
      <c s="1" r="A1" t="s">
        <v>30</v>
      </c>
      <c s="1" r="B1" t="s">
        <v>31</v>
      </c>
      <c s="2" r="C1" t="s">
        <v>32</v>
      </c>
    </row>
    <row spans="1:3" r="2">
      <c s="4" r="A2" t="s">
        <v>42</v>
      </c>
    </row>
    <row spans="1:3" r="3">
      <c s="3" r="A3" t="s">
        <v>33</v>
      </c>
      <c s="4" r="B3" t="s">
        <v>34</v>
      </c>
    </row>
    <row spans="1:3" r="4">
      <c s="4" r="A4" t="s">
        <v>35</v>
      </c>
      <c s="4" r="B4" t="s">
        <v>36</v>
      </c>
      <c s="4" r="C4" t="s">
        <v>44</v>
      </c>
    </row>
    <row spans="1:3" r="5">
      <c s="4" r="A5" t="s">
        <v>37</v>
      </c>
      <c s="4" r="B5" t="s">
        <v>38</v>
      </c>
      <c s="4" r="C5" t="s">
        <v>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45</v>
      </c>
    </row>
    <row spans="1:1" r="3">
      <c s="4" r="A3" t="s">
        <v>46</v>
      </c>
    </row>
    <row spans="1:1" r="4">
      <c s="4" r="A4" t="s">
        <v>4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33"/>
    <col customWidth="1" max="3" min="3" width="80"/>
  </cols>
  <sheetData>
    <row spans="1:3" r="1">
      <c s="1" r="A1" t="s">
        <v>30</v>
      </c>
      <c s="1" r="B1" t="s">
        <v>31</v>
      </c>
      <c s="2" r="C1" t="s">
        <v>32</v>
      </c>
    </row>
    <row spans="1:3" r="2">
      <c s="4" r="A2" t="s">
        <v>45</v>
      </c>
    </row>
    <row spans="1:3" r="3">
      <c s="3" r="A3" t="s">
        <v>33</v>
      </c>
      <c s="4" r="B3" t="s">
        <v>34</v>
      </c>
    </row>
    <row spans="1:3" r="4">
      <c s="4" r="A4" t="s">
        <v>35</v>
      </c>
      <c s="4" r="B4" t="s">
        <v>36</v>
      </c>
      <c s="4" r="C4" t="s">
        <v>47</v>
      </c>
    </row>
    <row spans="1:3" r="5">
      <c s="4" r="A5" t="s">
        <v>37</v>
      </c>
      <c s="4" r="B5" t="s">
        <v>38</v>
      </c>
      <c s="4" r="C5" t="s">
        <v>4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Risk_Return Summary- UBS RMA Mo</vt:lpstr>
      <vt:lpstr>Risk_Return Detail Data- UBS RM</vt:lpstr>
      <vt:lpstr>Risk_Return Summary- UBS RMA U.</vt:lpstr>
      <vt:lpstr>Risk_Return Detail Data- UBS R5</vt:lpstr>
      <vt:lpstr>Risk_Return Summary- UBS RMA TA</vt:lpstr>
      <vt:lpstr>Risk_Return Detail Data- UBS R7</vt:lpstr>
      <vt:lpstr>Risk_Return Summary- UBS RMA Ca</vt:lpstr>
      <vt:lpstr>Risk_Return Detail Data- UBS R9</vt:lpstr>
      <vt:lpstr>Risk_Return Summary- UBS RMA Ne</vt:lpstr>
      <vt:lpstr>Risk_Return Detail Data- UBS 1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32:23Z</dcterms:created>
  <dcterms:modified xmlns:dcterms="http://purl.org/dc/terms/" xmlns:xsi="http://www.w3.org/2001/XMLSchema-instance" xsi:type="dcterms:W3CDTF">2016-02-19T15:32:23Z</dcterms:modified>
  <dc:title xmlns:dc="http://purl.org/dc/elements/1.1/">Untitled</dc:title>
  <dc:description xmlns:dc="http://purl.org/dc/elements/1.1/"/>
  <dc:subject xmlns:dc="http://purl.org/dc/elements/1.1/"/>
  <cp:keywords/>
  <cp:category/>
</cp:coreProperties>
</file>